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BLACKROCK FUNDS</t>
  </si>
  <si>
    <t>Central Index Key</t>
  </si>
  <si>
    <t>dei_EntityCentralIndexKey</t>
  </si>
  <si>
    <t>Amendment Flag</t>
  </si>
  <si>
    <t>dei_AmendmentFlag</t>
  </si>
  <si>
    <t>false</t>
  </si>
  <si>
    <t>Document Creation Date</t>
  </si>
  <si>
    <t>dei_DocumentCreationDate</t>
  </si>
  <si>
    <t>Oct. 4,
		2017</t>
  </si>
  <si>
    <t>Document Effective Date</t>
  </si>
  <si>
    <t>dei_DocumentEffectiveDate</t>
  </si>
  <si>
    <t>Prospectus Date</t>
  </si>
  <si>
    <t>rr_ProspectusDate</t>
  </si>
  <si>
    <t>Jan. 27,
		2017</t>
  </si>
  <si>
    <t>Jan. 27, 2017</t>
  </si>
  <si>
    <t>BLACKROCK FUNDS SM BlackRock Science &amp; Technology Opportunities Portfolio (the “Fund”) Supplement dated October 4, 2017 to the Summary Prospectuses, the Prospectuses and the Statement of Additional Information (“SAI”) of the Fund, each dated January 27, 2017 The Board of Trustees (the “Board”) of BlackRock Funds SM Accordingly, effective on or about December 30, 2017, the following changes are made to the Fund’s Summary Prospectuses, Prospectuses and SAI, as applicable: Change in the Fund’s Name BlackRock Science &amp; Technology Opportunities Portfolio is renamed BlackRock Technology Opportunities Fund. Change in the Fund’s Benchmark Index Effective on or about December 30, 2017, the Fund is replacing the MSCI World Information Technology Index as a performance benchmark against which the Fund measures its performance with the MSCI All-Country World Information Technology Index. Changes in the Fund’s Investment Strategy and Investment Process The section of the Summary Prospectuses and Prospectuses entitled “Key Facts about BlackRock Science &amp; Technology Opportunities Portfolio — Principal Investment Strategies of the Fund,” “Fund Overview — Key Facts About BlackRock Science &amp; Technology Opportunities Portfolio — Principal Investment Strategies of the Fund” or “Details About the Funds — How Each Fund Invests — Science &amp; Technology Opportunities — Principal Investment Strategies,” as applicable, is deleted in its entirety and replaced with the following: Under normal market conditions, the Fund invests at least 80% of its net assets, plus the amount of any borrowings for investment purposes, in equity securities issued by U.S. and non-U.S. technology companies in all market capitalization ranges, selected for their rapid and sustainable growth potential from the development, advancement and use of technology. Some of the industries likely to be represented in the Fund’s portfolio holdings include: application software, IT consulting and services, internet software and services, networking equipment, telecom equipment, computer hardware, computer storage and peripherals, electronic equipment and instruments, and semiconductors and equipment. The Fund may invest in both developed and emerging markets. The Fund seeks to invest primarily in common stock but may also invest in preferred stock and convertible securities. The Fund may also invest in Rule 144A securities, which are privately placed securities purchased by qualified institutional buyers. From time to time the Fund may invest in shares of companies through initial public offerings (“IPOs”). The Fund may, when consistent with the Fund’s investment objective, buy or sell options or futures on a security or an index of securities and may buy options on a currency or a basket of currencies, or enter into foreign currency transactions, including swaps (collectively, commonly known as derivatives). An option is the right to buy or sell a security or an index of securities at a specific price on or before a specific date. A future is an agreement to buy or sell a security or an index of securities at a specific price on a specific date. A swap is an agreement whereby one party exchanges its right to receive or its obligation to pay one type of currency for another party’s obligation to pay or its right to receive another type of currency in the future or for a period of time. The Fund typically uses derivatives as a substitute for taking a position in the underlying asset and/or as part of a strategy designed to reduce exposure to other risks, such as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The Fund may also use forward foreign currency exchange contracts (obligations to buy or sell a currency at a set rate in the future). The section of the Summary Prospectuses and the Prospectuses entitled “Key Facts About BlackRock Science &amp; Technology Opportunities Portfolio — Principal Risks of Investing in the Fund,” “Fund Overview — Key Facts About BlackRock Science &amp; Technology Opportunities Portfolio — Principal Risks of Investing in the Fund” or “Details About the Funds — Investment Risks — Principal Risks of Investing in the Funds,” as applicable, is revised, solely with respect to the Fund, as follows: The paragraph entitled “Concentration Risk” is deleted in its entirety and replaced with the following: • Concentration Risk</t>
  </si>
  <si>
    <t>Supplement [Text Block]</t>
  </si>
  <si>
    <t>bf1_SupplementTextBlock</t>
  </si>
  <si>
    <t>BLACKROCK SCIENCE &amp; TECHNOLOGY OPPORTUNITIES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4477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0T15:35:11Z</dcterms:created>
  <dcterms:modified xmlns:dcterms="http://purl.org/dc/terms/" xmlns:xsi="http://www.w3.org/2001/XMLSchema-instance" xsi:type="dcterms:W3CDTF">2017-10-20T15:35:11Z</dcterms:modified>
</cp:coreProperties>
</file>